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 (Unaudi"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Related Party Transactions" sheetId="8" state="visible" r:id="rId8"/>
    <sheet xmlns:r="http://schemas.openxmlformats.org/officeDocument/2006/relationships" name="Mineral Property Interests" sheetId="9" state="visible" r:id="rId9"/>
    <sheet xmlns:r="http://schemas.openxmlformats.org/officeDocument/2006/relationships" name="Consulting Revenue" sheetId="10" state="visible" r:id="rId10"/>
    <sheet xmlns:r="http://schemas.openxmlformats.org/officeDocument/2006/relationships" name="Stockholders' Equity (Deficit)" sheetId="11" state="visible" r:id="rId11"/>
    <sheet xmlns:r="http://schemas.openxmlformats.org/officeDocument/2006/relationships" name="Subsequent Events" sheetId="12" state="visible" r:id="rId12"/>
    <sheet xmlns:r="http://schemas.openxmlformats.org/officeDocument/2006/relationships" name="Related Party Transactions (Tab" sheetId="13" state="visible" r:id="rId13"/>
    <sheet xmlns:r="http://schemas.openxmlformats.org/officeDocument/2006/relationships" name="Mineral Property Interests (Tab" sheetId="14" state="visible" r:id="rId14"/>
    <sheet xmlns:r="http://schemas.openxmlformats.org/officeDocument/2006/relationships" name="Nature of Business (Details Nar" sheetId="15" state="visible" r:id="rId15"/>
    <sheet xmlns:r="http://schemas.openxmlformats.org/officeDocument/2006/relationships" name="Related Party Transactions - Sc" sheetId="16" state="visible" r:id="rId16"/>
    <sheet xmlns:r="http://schemas.openxmlformats.org/officeDocument/2006/relationships" name="Mineral Property Interests (Det" sheetId="17" state="visible" r:id="rId17"/>
    <sheet xmlns:r="http://schemas.openxmlformats.org/officeDocument/2006/relationships" name="Mineral Property Interests - Sc" sheetId="18" state="visible" r:id="rId18"/>
    <sheet xmlns:r="http://schemas.openxmlformats.org/officeDocument/2006/relationships" name="Consulting Revenue (Details Nar" sheetId="19" state="visible" r:id="rId19"/>
    <sheet xmlns:r="http://schemas.openxmlformats.org/officeDocument/2006/relationships" name="Stockholders' Equity (Deficit) "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190">
  <si>
    <t>Document and Entity Information - shares</t>
  </si>
  <si>
    <t>6 Months Ended</t>
  </si>
  <si>
    <t>Jun. 30, 2017</t>
  </si>
  <si>
    <t>Aug. 14, 2017</t>
  </si>
  <si>
    <t>Document And Entity Information</t>
  </si>
  <si>
    <t>Entity Registrant Name</t>
  </si>
  <si>
    <t>Nevada Canyon Gold Corp.</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NGLD</t>
  </si>
  <si>
    <t>Document Fiscal Period Focus</t>
  </si>
  <si>
    <t>Q2</t>
  </si>
  <si>
    <t>Document Fiscal Year Focus</t>
  </si>
  <si>
    <t>Balance Sheets - USD ($)</t>
  </si>
  <si>
    <t>Dec. 31, 2016</t>
  </si>
  <si>
    <t>Current Assets</t>
  </si>
  <si>
    <t>Cash</t>
  </si>
  <si>
    <t>Prepaid expenses</t>
  </si>
  <si>
    <t>Total Current Assets</t>
  </si>
  <si>
    <t>Mineral property interests</t>
  </si>
  <si>
    <t>TOTAL ASSETS</t>
  </si>
  <si>
    <t>Current Liabilities</t>
  </si>
  <si>
    <t>Accounts payable and accrued liabilities</t>
  </si>
  <si>
    <t>Related party advances</t>
  </si>
  <si>
    <t>Total Current Liabilities</t>
  </si>
  <si>
    <t>Stockholders' Equity (Deficit)</t>
  </si>
  <si>
    <t>Preferred Stock: Authorized 10,000,000 preferred shares, $0.0001 par, none issued and outstanding as of June 30, 2017 and December 31, 2016</t>
  </si>
  <si>
    <t xml:space="preserve"> </t>
  </si>
  <si>
    <t>Common Stock: Authorized 100,000,000 common shares, $0.0001 par, 44,050,000 issued and outstanding as of June 30, 2017 and December 31, 2016</t>
  </si>
  <si>
    <t>Additional paid in capital</t>
  </si>
  <si>
    <t>Accumulated deficit</t>
  </si>
  <si>
    <t>Total Stockholders' Equity (Deficit)</t>
  </si>
  <si>
    <t>TOTAL LIABILITIES AND STOCKHOLDERS’ EQUITY (DEFICIT)</t>
  </si>
  <si>
    <t>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naudited) - USD ($)</t>
  </si>
  <si>
    <t>3 Months Ended</t>
  </si>
  <si>
    <t>Jun. 30, 2016</t>
  </si>
  <si>
    <t>Income Statement [Abstract]</t>
  </si>
  <si>
    <t>Revenue</t>
  </si>
  <si>
    <t>Operating expenses</t>
  </si>
  <si>
    <t>Exploration expenses</t>
  </si>
  <si>
    <t>General and administrative expenses</t>
  </si>
  <si>
    <t>Professional fees</t>
  </si>
  <si>
    <t>Transfer agent and filing fees</t>
  </si>
  <si>
    <t>Total Operating Expenses</t>
  </si>
  <si>
    <t>Other items</t>
  </si>
  <si>
    <t>Interest expense</t>
  </si>
  <si>
    <t>Net and comprehensive loss</t>
  </si>
  <si>
    <t>Net loss per common share - basic and diluted</t>
  </si>
  <si>
    <t>Weighted average number of common shares outstanding - basic and diluted</t>
  </si>
  <si>
    <t>Statements of Cash Flow (Unaudited) - USD ($)</t>
  </si>
  <si>
    <t>Cash flows used in operating activities</t>
  </si>
  <si>
    <t>Net loss</t>
  </si>
  <si>
    <t>Adjustment to reconcile net loss to net cash used by operating activities:</t>
  </si>
  <si>
    <t>Non-cash interest expense</t>
  </si>
  <si>
    <t>Share-based payment</t>
  </si>
  <si>
    <t>Changes in operating assets and liabilities:</t>
  </si>
  <si>
    <t>Accounts payable</t>
  </si>
  <si>
    <t>Net cashed used in operating activities</t>
  </si>
  <si>
    <t>INVESTING ACTIVITIES</t>
  </si>
  <si>
    <t>Acquisition of mineral property interest</t>
  </si>
  <si>
    <t>Net cash used by investing activities</t>
  </si>
  <si>
    <t>FINANCING ACTIVITIES</t>
  </si>
  <si>
    <t>Common stock</t>
  </si>
  <si>
    <t>Advances from / (repayment to) shareholders</t>
  </si>
  <si>
    <t>Net cash provided by (used in) financing activities</t>
  </si>
  <si>
    <t>Net increase (decrease) in cash</t>
  </si>
  <si>
    <t>Cash, at beginning</t>
  </si>
  <si>
    <t>Cash, at end</t>
  </si>
  <si>
    <t>Supplemental cash flow information:</t>
  </si>
  <si>
    <t>Cash paid for interest</t>
  </si>
  <si>
    <t>Cash paid for income taxes</t>
  </si>
  <si>
    <t>Significant non-cash transactions:</t>
  </si>
  <si>
    <t>Common stock issued for corporate name</t>
  </si>
  <si>
    <t>Nature of Business</t>
  </si>
  <si>
    <t>Organization, Consolidation and Presentation of Financial Statements [Abstract]</t>
  </si>
  <si>
    <t>NOTE 1 - NATURE OF BUSINESS Nevada Canyon Gold Corp. (the
“Company”) was incorporated under the laws of the state of Nevada on February 27, 2014. On July 6, 2016, the Company
changed its name from Tech Foundry Ventures, Inc. to Nevada Canyon Gold Corp. On April 28, 2016, the Company split
its common stock on a 10:1 basis. All shares and per share amounts have been retroactively restated to account for the split. Going Concern The Company’s unaudited
interim financial statements are prepared using accounting principles generally accepted in the United States of America (“US
GAAP”) applicable to a going concern, which contemplates the realization of assets and liquidation of liabilities in the
normal course of business. The Company has only recently begun its exploration operations and has not generated or realized any
revenues from these business operations. The ability of the Company to continue as a going concern is dependent on the Company
obtaining adequate capital to fund operating losses until it becomes profitable. If the Company is unable to obtain adequate capital,
it could be forced to cease operations. The outcome of these matters
cannot be predicted with any certainty at this time and raises substantial doubt that the Company will be able to continue as a
going concern. These unaudited interim financial statements do not include any adjustments to the amounts and classifications of
assets and liabilities that may be necessary should the Company be unable to continue as a going concern. Management intends to
obtain additional funding by borrowing funds, and/or a private placement of common stock.</t>
  </si>
  <si>
    <t>Basis of Presentation</t>
  </si>
  <si>
    <t>Accounting Policies [Abstract]</t>
  </si>
  <si>
    <t>NOTE 2 - BASIS OF PRESENTATION The unaudited interim financial
statements of the Company have been prepared in accordance with US GAAP for interim financial information and the rules and regulations
of the Securities and Exchange Commission (“SEC”). They do not include all information and footnotes required by US
GAAP for complete financial statements. Except as disclosed herein, there have been no material changes in the information disclosed
in the notes to the financial statements for the year ended December 31, 2016, included in the Company’s Annual Report on
Form 10-K, filed with the SEC. The unaudited interim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three and six months ended June 30, 2017, are not necessarily
indicative of the results that may be expected for the year ending December 31, 2017.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t>
  </si>
  <si>
    <t>Related Party Transactions [Abstract]</t>
  </si>
  <si>
    <t>NOTE 3 – RELATED PARTY TRANSACTIONS Amounts due to related parties at June
30, 2017 and December 31, 2016:
June 30, 2017 December 31, 2016
Advances due to the Chief Executive Officer (“CEO”) (a) $ 51,000 $ 51,000
Advances due to a company controlled by the CEO - 5,000
Advances due to a director (a) 21,000 21,000
Advances due to a major shareholder (a) 21,000 21,000
Related party advances $ 93,000 $ 98,000 (a) These advances
are non-interest bearing, unsecured and due on demand.</t>
  </si>
  <si>
    <t>Mineral Property Interests</t>
  </si>
  <si>
    <t>Extractive Industries [Abstract]</t>
  </si>
  <si>
    <t>NOTE 4 – MINERAL PROPERTY INTERESTS Lapon Canyon Gold Property On December 17, 2015, the Company entered
into a definitive agreement with Nevada Canyon Gold Corporation, a Nevada privately held corporation with the President and CEO
in common (“NCG”), to acquire all of NCG’s rights, titles and interests in and into an exploration agreement
with an option to form a joint venture with Walker River Resources Corp., a Canadian public company (“WRR”), dated
September 15, 2015 (the “Agreement”). WRR owns a 100% undivided interest in and to the Lapon Canyon Gold (the “Property"),
containing the Lapon Canyon claims, the subject of the Agreement. The Agreement does not grant the Company
an interest in or to the Lapon Canyon claims, or any equity interest in WRR, but rather, grants the Company the right to earn up
to an undivided 50% interest in the Lapon Canyon claims by incurring, over a two-year period, $500,000 in exploration and other
expenses required to carry out a work program established and operated by WRR on the Lapon Canyon claims (“Eligible Expenses”)
and, thereafter, grants the Company an option to enter into a joint venture with WRR for further exploration and development of
the Lapon Canyon claims. The Agreement also grants the Company the first right of refusal to acquire an additional 20% interest
in the Lapon Canyon claims by the expenditure of additional funds and performance of additional tasks, all related to the joint
venture. Full consideration for all rights in
and to the Agreement consisted of the following: payment of $65,000 by the Company to NCG, comprised of an initial cash deposit
of $25,000, a cash payment of $30,000 and the balance of $10,000 paid through the issuance of 1,000,000 restricted common shares
of the Company issued to NCG at a price of $0.01. All consideration had been fully paid as at December 31, 2015. As of June 30, 2017, the Company’s
interest in the Property was 30%, prorated based on the amount of Eligible Expenses the Company incurred as of that date (Note
7). During the six-month period ended June
30, 2017, the Company incurred $29,292 in Eligible Expenses (2016 – $50,098) on the Lapon Canyon claims of which $29,292
represented exploration expenses (2016 – $39,124). Garfield Flats Project On June 7, 2017, the Company entered
into an exploration lease and option to purchase agreement (the “Garfield Agreement”) with Goodsprings Development
LLC (the “Vendor”), a Nevada limited liability corporation on the Garfield Flats Project (the “Garfield Property”),
consisting of 12 claims totaling 240 acres. The term of the Garfield Agreement is ten years, and is subject to extension for two
additional terms of ten years each. In order to retain the rights to the
exploration lease, the Company is required to make the following minimum annual payments:
Minimum Payment
Upon execution of the option agreement (the “Effective Date”)(paid) $ 15,000
First anniversary of the Effective Date $ 15,000
Second and third anniversaries of the Effective Date $ 20,000
Fourth and fifth anniversaries of the Effective Date $ 25,000
Sixth and each succeeding anniversary of the Effective Date in perpetuity $ 40,000 In addition to the minimum annual payments,
the Company agreed to pay the Vendor a 2% production royalty based on the gross returns from the production and sale of minerals
from the Garfield Property. At any time during the term of the Garfield
Agreement the Company has a right to acquire 100% ownership of the Garfield Property for a one-time payment of $300,000 (the “Purchase
Price”). The minimum annual payments paid by the Company to the Vendor, cannot be applied or credited against the Purchase
Price, however, once the Company exercises its option to acquire the Garfield Property, the minimum annual payments shall be credited
against the production royalties payable.</t>
  </si>
  <si>
    <t>Consulting Revenue</t>
  </si>
  <si>
    <t>NOTE 5 – CONSULTING REVENUE During the six-month period ended June
30, 2017, the Company provided consulting services to Walker River Resources Corp. in the amount of $15,000.</t>
  </si>
  <si>
    <t>Equity [Abstract]</t>
  </si>
  <si>
    <t>NOTE 6 – STOCKHOLDERS’
EQUITY (DEFICIT) The Company was formed with one class
of common stock, $0.0001 par value and is authorized to issue 100,000,000 common shares, and one class of preferred stock, $0.0001
par value and is authorized to issue 10,000,000 preferred shares. Voting rights are not cumulative and, therefore, the holders
of more than 50% of the common stock could, if they chose to do so, elect all of the directors of the Company. On April 28, 2016, the Company split
its common stock on a 10:1 basis. The stock split did not affect the par value of the Company’s common stock. As a result,
the stated capital on the Company’s balance sheet attributable to the Company’s common stock was increased proportionately
based on the stock split ratio, and the additional paid-in capital account was credited with the amount by which the stated capital
was increased. All shares and per share amounts have been retroactively restated to account for the split. During the six-month period ended June
30, 2017, the Company did not have any transactions that resulted in issuance of its common stock, or warrants or options to acquire
its common stock.</t>
  </si>
  <si>
    <t>Subsequent Events</t>
  </si>
  <si>
    <t>Subsequent Events [Abstract]</t>
  </si>
  <si>
    <t>NOTE 7 – SUBSEQUENT EVENTS On July 5, 2017, the Company entered
into an option purchase agreement (the “Second Option Agreement”) with WRR on the Lapon Canyon Project. Under the terms
of the Second Option Agreement WRR agreed to buy back the Company’s 30% interest in the Lapon Canyon Project in exchange
for 9,100,000 common shares of WRR and warrants to acquire an additional 11,900,000 common shares. Each warrant is exercisable
for a period of five years without further consideration into one common share in the capital of WRR. The terms of the warrants
contain a provision which prevents the Company to exercise any warrants which would result in the Company owning 10% or more of
the issued and outstanding shares of WRR. Closing of the Second Option Agreement was subject to the acceptance of the TSX Venture
Exchange, which was received on July 17, 2017. All securities issued pursuant to the Second Option Agreement are subject to a hold
period expiring on November 20, 2017. On August 2, 2017, the Company entered
into an exploration lease agreement (the “Lazy Claims Agreement”) with Tarsis Resources US Inc. (“Tarsis”),
a Nevada corporation, to acquire rights to the Lazy Claims, consisting of three claims (the “Lazy Claims Property”).
The term of the Lazy Claims Agreement is ten years, and is subject to extension for additional two consecutive 10-year terms. Full
consideration of the Lazy Claims Agreement consists of the following: an initial cash payment of $1,000 to Tarsis, paid upon the
execution of the Lazy Claims Agreement, with $2,000 payable to Tarsis on each subsequent anniversary of the effective date. The
Company agreed to pay Tarsis a 2% production royalty (the “Lazy Claims Royalty”) based on the gross returns from the
production and sale of minerals from the Lazy Claims Property. Should the Lazy Claims Royalty payments to Tarsis be in excess of
$2,000 per year, the Company will not be required to pay a $2,000 annual minimum payment.</t>
  </si>
  <si>
    <t>Related Party Transactions (Tables)</t>
  </si>
  <si>
    <t>Related Party Transactions Tables</t>
  </si>
  <si>
    <t>Schedule of Related Party Transactions</t>
  </si>
  <si>
    <t>Amounts due to related parties at June
30, 2017 and December 31, 2016:
June 30, 2017 December 31, 2016
Advances due to the Chief Executive Officer (“CEO”) (a) $ 51,000 $ 51,000
Advances due to a company controlled by the CEO - 5,000
Advances due to a director (a) 21,000 21,000
Advances due to a major shareholder (a) 21,000 21,000
Related party advances $ 93,000 $ 98,000 (a) These advances
are non-interest bearing, unsecured and due on demand.</t>
  </si>
  <si>
    <t>Mineral Property Interests (Tables)</t>
  </si>
  <si>
    <t>Schedule of Exploration Lease Minimum Annual Payments</t>
  </si>
  <si>
    <t xml:space="preserve">In order to retain the rights to the
exploration lease, the Company is required to make the following minimum annual payments:
Minimum Payment
Upon execution of the option agreement (the “Effective Date”)(paid) $ 15,000
First anniversary of the Effective Date $ 15,000
Second and third anniversaries of the Effective Date $ 20,000
Fourth and fifth anniversaries of the Effective Date $ 25,000
Sixth and each succeeding anniversary of the Effective Date in perpetuity $ 40,000 </t>
  </si>
  <si>
    <t>Nature of Business (Details Narrative)</t>
  </si>
  <si>
    <t>Apr. 28, 2016</t>
  </si>
  <si>
    <t>Common stock split</t>
  </si>
  <si>
    <t>Common stock on a 10:1 basis</t>
  </si>
  <si>
    <t>Related Party Transactions - Schedule of Related Party Transactions (Details) - USD ($)</t>
  </si>
  <si>
    <t>Major Shareholder [Member]</t>
  </si>
  <si>
    <t>[1]</t>
  </si>
  <si>
    <t>Chief Executive Officer [Member]</t>
  </si>
  <si>
    <t>Company Controlled by the CEO [Member]</t>
  </si>
  <si>
    <t>Director [Member]</t>
  </si>
  <si>
    <t>These advances are non-interest bearing, unsecured and due on demand.</t>
  </si>
  <si>
    <t>Mineral Property Interests (Details Narrative) - USD ($)</t>
  </si>
  <si>
    <t>Dec. 17, 2015</t>
  </si>
  <si>
    <t>Dec. 31, 2015</t>
  </si>
  <si>
    <t>Garfield Agreement [Member]</t>
  </si>
  <si>
    <t>Percentage of undivided interest</t>
  </si>
  <si>
    <t>100.00%</t>
  </si>
  <si>
    <t>One-time payment</t>
  </si>
  <si>
    <t>Walker River Resources Corp [Member]</t>
  </si>
  <si>
    <t>Lapon Canyon Claims [Member]</t>
  </si>
  <si>
    <t>50.00%</t>
  </si>
  <si>
    <t>Mineral property incurring expenditures</t>
  </si>
  <si>
    <t>Percentage of additional equity interest</t>
  </si>
  <si>
    <t>20.00%</t>
  </si>
  <si>
    <t>Eligible expenses</t>
  </si>
  <si>
    <t>Nevada Corporation [Member]</t>
  </si>
  <si>
    <t>Mineral property payment amount</t>
  </si>
  <si>
    <t>Initial cash deposit to mineral property</t>
  </si>
  <si>
    <t>Deposit cash payment</t>
  </si>
  <si>
    <t>Issuance of shares for debt, value</t>
  </si>
  <si>
    <t>Issuance of shares for debt, shares</t>
  </si>
  <si>
    <t>Shares issued price per share</t>
  </si>
  <si>
    <t>Percentage of property prorated basis</t>
  </si>
  <si>
    <t>30.00%</t>
  </si>
  <si>
    <t>Vendor [Member]</t>
  </si>
  <si>
    <t>Royalty percentage</t>
  </si>
  <si>
    <t>2.00%</t>
  </si>
  <si>
    <t>Mineral Property Interests - Schedule of Exploration Lease Minimum Annual Payments (Details)</t>
  </si>
  <si>
    <t>Jun. 30, 2017USD ($)</t>
  </si>
  <si>
    <t>Minimum Payment, Upon execution of the option agreement (the “Effective Date”)(paid)</t>
  </si>
  <si>
    <t>Minimum Payment, First anniversary of the Effective Date</t>
  </si>
  <si>
    <t>Minimum Payment, Second and third anniversaries of the Effective Date</t>
  </si>
  <si>
    <t>Minimum Payment, Fourth and fifth anniversaries of the Effective Date</t>
  </si>
  <si>
    <t>Minimum Payment, Sixth and each succeeding anniversary of the Effective Date in perpetuity</t>
  </si>
  <si>
    <t>Consulting Revenue (Details Narrative) - USD ($)</t>
  </si>
  <si>
    <t>Consulting services</t>
  </si>
  <si>
    <t>Stockholders' Equity (Deficit) (Details Narrative) - $ / shares</t>
  </si>
  <si>
    <t>Common stock par value</t>
  </si>
  <si>
    <t>Preferred stock par value</t>
  </si>
  <si>
    <t>Common stock voting rights</t>
  </si>
  <si>
    <t>Voting rights are not cumulative and, therefore, the holders of more than 50% of the common stock could, if they chose to do so, elect all of the directors of the Company.</t>
  </si>
  <si>
    <t>Company common stock split</t>
  </si>
  <si>
    <t>Subsequent Events (Details Narrative) - Subsequent Event [Member] - USD ($)</t>
  </si>
  <si>
    <t>Aug. 02, 2017</t>
  </si>
  <si>
    <t>Jul. 05, 2017</t>
  </si>
  <si>
    <t>Second Option Agreement [Member] | Lapon Canyon Project [Member]</t>
  </si>
  <si>
    <t>Interest percentage of buy back</t>
  </si>
  <si>
    <t>Number of common stock exchanged during peirod</t>
  </si>
  <si>
    <t>Common shares exchanged for acquire additional warrants</t>
  </si>
  <si>
    <t>Warrant description</t>
  </si>
  <si>
    <t xml:space="preserve">The terms of the warrants contain a provision which prevents the Company to exercise any warrants which would result in the Company owning 10% or more of the issued and outstanding shares of WRR. </t>
  </si>
  <si>
    <t>Lease Agreement [Member] | Tarsis Resources US Inc [Member]</t>
  </si>
  <si>
    <t>Lease description</t>
  </si>
  <si>
    <t xml:space="preserve">The Company entered into an exploration lease agreement (the Lazy Claims Agreement) with Tarsis Resources US Inc. (Tarsis), a Nevada corporation, to acquire rights to the Lazy Claims, consisting of three claims (the Lazy Claims Property). The term of the Lazy Claims Agreement is ten years, and is subject to extension for additional two consecutive 10-year terms. </t>
  </si>
  <si>
    <t>Agreement term</t>
  </si>
  <si>
    <t>10 years</t>
  </si>
  <si>
    <t>Initial cash payment of lease</t>
  </si>
  <si>
    <t>Lease payable</t>
  </si>
  <si>
    <t>Royalty payments</t>
  </si>
  <si>
    <t>Annual minimum paym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54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405000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v>
      </c>
      <c r="B1" s="2" t="s">
        <v>1</v>
      </c>
    </row>
    <row r="2" spans="1:2">
      <c r="B2" s="2" t="s">
        <v>2</v>
      </c>
    </row>
    <row r="3" spans="1:2">
      <c r="A3" s="3" t="s">
        <v>108</v>
      </c>
    </row>
    <row r="4" spans="1:2">
      <c r="A4" s="4" t="s">
        <v>36</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04</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9"/>
  </cols>
  <sheetData>
    <row r="1" spans="1:2">
      <c r="A1" s="1" t="s">
        <v>120</v>
      </c>
      <c r="B1" s="2" t="s">
        <v>121</v>
      </c>
    </row>
    <row r="2" spans="1:2">
      <c r="A2" s="3" t="s">
        <v>95</v>
      </c>
    </row>
    <row r="3" spans="1:2">
      <c r="A3" s="4" t="s">
        <v>122</v>
      </c>
      <c r="B3" s="4" t="s">
        <v>12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124</v>
      </c>
      <c r="C1" s="2" t="s">
        <v>2</v>
      </c>
      <c r="D1" s="2" t="s">
        <v>25</v>
      </c>
    </row>
    <row r="2" spans="1:4">
      <c r="A2" s="4" t="s">
        <v>34</v>
      </c>
      <c r="C2" s="7" t="n">
        <v>93000</v>
      </c>
      <c r="D2" s="7" t="n">
        <v>98000</v>
      </c>
    </row>
    <row r="3" spans="1:4">
      <c r="A3" s="4" t="s">
        <v>125</v>
      </c>
    </row>
    <row r="4" spans="1:4">
      <c r="A4" s="4" t="s">
        <v>34</v>
      </c>
      <c r="B4" s="4" t="s">
        <v>126</v>
      </c>
      <c r="D4" s="5" t="n">
        <v>21000</v>
      </c>
    </row>
    <row r="5" spans="1:4">
      <c r="A5" s="4" t="s">
        <v>127</v>
      </c>
    </row>
    <row r="6" spans="1:4">
      <c r="A6" s="4" t="s">
        <v>34</v>
      </c>
      <c r="B6" s="4" t="s">
        <v>126</v>
      </c>
      <c r="C6" s="5" t="n">
        <v>51000</v>
      </c>
      <c r="D6" s="5" t="n">
        <v>51000</v>
      </c>
    </row>
    <row r="7" spans="1:4">
      <c r="A7" s="4" t="s">
        <v>128</v>
      </c>
    </row>
    <row r="8" spans="1:4">
      <c r="A8" s="4" t="s">
        <v>34</v>
      </c>
      <c r="C8" s="4" t="s">
        <v>38</v>
      </c>
      <c r="D8" s="5" t="n">
        <v>5000</v>
      </c>
    </row>
    <row r="9" spans="1:4">
      <c r="A9" s="4" t="s">
        <v>129</v>
      </c>
    </row>
    <row r="10" spans="1:4">
      <c r="A10" s="4" t="s">
        <v>34</v>
      </c>
      <c r="B10" s="4" t="s">
        <v>126</v>
      </c>
      <c r="C10" s="5" t="n">
        <v>21000</v>
      </c>
      <c r="D10" s="7" t="n">
        <v>21000</v>
      </c>
    </row>
    <row r="11" spans="1:4">
      <c r="A11" s="4" t="s">
        <v>125</v>
      </c>
    </row>
    <row r="12" spans="1:4">
      <c r="A12" s="4" t="s">
        <v>34</v>
      </c>
      <c r="B12" s="4" t="s">
        <v>126</v>
      </c>
      <c r="C12" s="7" t="n">
        <v>21000</v>
      </c>
    </row>
    <row r="13" spans="1:4"/>
    <row r="14" spans="1:4">
      <c r="A14" s="4" t="s">
        <v>126</v>
      </c>
      <c r="B14" s="4" t="s">
        <v>130</v>
      </c>
    </row>
  </sheetData>
  <mergeCells count="3">
    <mergeCell ref="A1:B1"/>
    <mergeCell ref="A13:C13"/>
    <mergeCell ref="B14:C14"/>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131</v>
      </c>
      <c r="B1" s="2" t="s">
        <v>132</v>
      </c>
      <c r="C1" s="2" t="s">
        <v>2</v>
      </c>
      <c r="D1" s="2" t="s">
        <v>56</v>
      </c>
      <c r="E1" s="2" t="s">
        <v>2</v>
      </c>
      <c r="F1" s="2" t="s">
        <v>56</v>
      </c>
      <c r="G1" s="2" t="s">
        <v>133</v>
      </c>
    </row>
    <row r="2" spans="1:7">
      <c r="A2" s="4" t="s">
        <v>60</v>
      </c>
      <c r="C2" s="7" t="n">
        <v>9284</v>
      </c>
      <c r="D2" s="7" t="n">
        <v>14171</v>
      </c>
      <c r="E2" s="7" t="n">
        <v>29292</v>
      </c>
      <c r="F2" s="7" t="n">
        <v>39124</v>
      </c>
    </row>
    <row r="3" spans="1:7">
      <c r="A3" s="4" t="s">
        <v>134</v>
      </c>
    </row>
    <row r="4" spans="1:7">
      <c r="A4" s="4" t="s">
        <v>135</v>
      </c>
      <c r="D4" s="4" t="s">
        <v>136</v>
      </c>
      <c r="F4" s="4" t="s">
        <v>136</v>
      </c>
    </row>
    <row r="5" spans="1:7">
      <c r="A5" s="4" t="s">
        <v>137</v>
      </c>
      <c r="E5" s="5" t="n">
        <v>300000</v>
      </c>
    </row>
    <row r="6" spans="1:7">
      <c r="A6" s="4" t="s">
        <v>138</v>
      </c>
    </row>
    <row r="7" spans="1:7">
      <c r="A7" s="4" t="s">
        <v>135</v>
      </c>
      <c r="B7" s="4" t="s">
        <v>136</v>
      </c>
    </row>
    <row r="8" spans="1:7">
      <c r="A8" s="4" t="s">
        <v>139</v>
      </c>
    </row>
    <row r="9" spans="1:7">
      <c r="A9" s="4" t="s">
        <v>135</v>
      </c>
      <c r="B9" s="4" t="s">
        <v>140</v>
      </c>
    </row>
    <row r="10" spans="1:7">
      <c r="A10" s="4" t="s">
        <v>141</v>
      </c>
      <c r="B10" s="7" t="n">
        <v>500000</v>
      </c>
    </row>
    <row r="11" spans="1:7">
      <c r="A11" s="4" t="s">
        <v>142</v>
      </c>
      <c r="B11" s="4" t="s">
        <v>143</v>
      </c>
    </row>
    <row r="12" spans="1:7">
      <c r="A12" s="4" t="s">
        <v>144</v>
      </c>
      <c r="E12" s="5" t="n">
        <v>29292</v>
      </c>
      <c r="F12" s="7" t="n">
        <v>50098</v>
      </c>
    </row>
    <row r="13" spans="1:7">
      <c r="A13" s="4" t="s">
        <v>60</v>
      </c>
      <c r="E13" s="7" t="n">
        <v>29292</v>
      </c>
      <c r="F13" s="7" t="n">
        <v>39124</v>
      </c>
    </row>
    <row r="14" spans="1:7">
      <c r="A14" s="4" t="s">
        <v>145</v>
      </c>
    </row>
    <row r="15" spans="1:7">
      <c r="A15" s="4" t="s">
        <v>146</v>
      </c>
      <c r="G15" s="7" t="n">
        <v>65000</v>
      </c>
    </row>
    <row r="16" spans="1:7">
      <c r="A16" s="4" t="s">
        <v>147</v>
      </c>
      <c r="G16" s="5" t="n">
        <v>25000</v>
      </c>
    </row>
    <row r="17" spans="1:7">
      <c r="A17" s="4" t="s">
        <v>148</v>
      </c>
      <c r="G17" s="5" t="n">
        <v>30000</v>
      </c>
    </row>
    <row r="18" spans="1:7">
      <c r="A18" s="4" t="s">
        <v>149</v>
      </c>
      <c r="G18" s="7" t="n">
        <v>10000</v>
      </c>
    </row>
    <row r="19" spans="1:7">
      <c r="A19" s="4" t="s">
        <v>150</v>
      </c>
      <c r="G19" s="5" t="n">
        <v>1000000</v>
      </c>
    </row>
    <row r="20" spans="1:7">
      <c r="A20" s="4" t="s">
        <v>151</v>
      </c>
      <c r="B20" s="9" t="n">
        <v>0.01</v>
      </c>
    </row>
    <row r="21" spans="1:7">
      <c r="A21" s="4" t="s">
        <v>152</v>
      </c>
      <c r="E21" s="4" t="s">
        <v>153</v>
      </c>
    </row>
    <row r="22" spans="1:7">
      <c r="A22" s="4" t="s">
        <v>154</v>
      </c>
    </row>
    <row r="23" spans="1:7">
      <c r="A23" s="4" t="s">
        <v>155</v>
      </c>
      <c r="F23" s="4" t="s">
        <v>15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7</v>
      </c>
      <c r="B1" s="2" t="s">
        <v>158</v>
      </c>
    </row>
    <row r="2" spans="1:2">
      <c r="A2" s="3" t="s">
        <v>104</v>
      </c>
    </row>
    <row r="3" spans="1:2">
      <c r="A3" s="4" t="s">
        <v>159</v>
      </c>
      <c r="B3" s="7" t="n">
        <v>15000</v>
      </c>
    </row>
    <row r="4" spans="1:2">
      <c r="A4" s="4" t="s">
        <v>160</v>
      </c>
      <c r="B4" s="5" t="n">
        <v>15000</v>
      </c>
    </row>
    <row r="5" spans="1:2">
      <c r="A5" s="4" t="s">
        <v>161</v>
      </c>
      <c r="B5" s="5" t="n">
        <v>20000</v>
      </c>
    </row>
    <row r="6" spans="1:2">
      <c r="A6" s="4" t="s">
        <v>162</v>
      </c>
      <c r="B6" s="5" t="n">
        <v>25000</v>
      </c>
    </row>
    <row r="7" spans="1:2">
      <c r="A7" s="4" t="s">
        <v>163</v>
      </c>
      <c r="B7" s="7" t="n">
        <v>4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164</v>
      </c>
      <c r="B1" s="2" t="s">
        <v>55</v>
      </c>
      <c r="D1" s="2" t="s">
        <v>1</v>
      </c>
    </row>
    <row r="2" spans="1:5">
      <c r="B2" s="2" t="s">
        <v>2</v>
      </c>
      <c r="C2" s="2" t="s">
        <v>56</v>
      </c>
      <c r="D2" s="2" t="s">
        <v>2</v>
      </c>
      <c r="E2" s="2" t="s">
        <v>56</v>
      </c>
    </row>
    <row r="3" spans="1:5">
      <c r="A3" s="4" t="s">
        <v>165</v>
      </c>
      <c r="B3" s="7" t="n">
        <v>1500</v>
      </c>
      <c r="C3" s="7" t="n">
        <v>23677</v>
      </c>
      <c r="D3" s="7" t="n">
        <v>4000</v>
      </c>
      <c r="E3" s="7" t="n">
        <v>26177</v>
      </c>
    </row>
    <row r="4" spans="1:5">
      <c r="A4" s="4" t="s">
        <v>138</v>
      </c>
    </row>
    <row r="5" spans="1:5">
      <c r="A5" s="4" t="s">
        <v>165</v>
      </c>
      <c r="D5" s="7" t="n">
        <v>15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38</v>
      </c>
      <c r="C3" s="7" t="n">
        <v>51789</v>
      </c>
    </row>
    <row r="4" spans="1:3">
      <c r="A4" s="4" t="s">
        <v>28</v>
      </c>
      <c r="B4" s="5" t="n">
        <v>7003</v>
      </c>
      <c r="C4" s="5" t="n">
        <v>15008</v>
      </c>
    </row>
    <row r="5" spans="1:3">
      <c r="A5" s="4" t="s">
        <v>29</v>
      </c>
      <c r="B5" s="5" t="n">
        <v>11541</v>
      </c>
      <c r="C5" s="5" t="n">
        <v>66797</v>
      </c>
    </row>
    <row r="6" spans="1:3">
      <c r="A6" s="4" t="s">
        <v>30</v>
      </c>
      <c r="B6" s="5" t="n">
        <v>80000</v>
      </c>
      <c r="C6" s="5" t="n">
        <v>65000</v>
      </c>
    </row>
    <row r="7" spans="1:3">
      <c r="A7" s="4" t="s">
        <v>31</v>
      </c>
      <c r="B7" s="5" t="n">
        <v>91541</v>
      </c>
      <c r="C7" s="5" t="n">
        <v>131797</v>
      </c>
    </row>
    <row r="8" spans="1:3">
      <c r="A8" s="3" t="s">
        <v>32</v>
      </c>
    </row>
    <row r="9" spans="1:3">
      <c r="A9" s="4" t="s">
        <v>33</v>
      </c>
      <c r="B9" s="5" t="n">
        <v>6042</v>
      </c>
      <c r="C9" s="5" t="n">
        <v>8200</v>
      </c>
    </row>
    <row r="10" spans="1:3">
      <c r="A10" s="4" t="s">
        <v>34</v>
      </c>
      <c r="B10" s="5" t="n">
        <v>93000</v>
      </c>
      <c r="C10" s="5" t="n">
        <v>98000</v>
      </c>
    </row>
    <row r="11" spans="1:3">
      <c r="A11" s="4" t="s">
        <v>35</v>
      </c>
      <c r="B11" s="5" t="n">
        <v>99042</v>
      </c>
      <c r="C11" s="5" t="n">
        <v>106200</v>
      </c>
    </row>
    <row r="12" spans="1:3">
      <c r="A12" s="3" t="s">
        <v>36</v>
      </c>
    </row>
    <row r="13" spans="1:3">
      <c r="A13" s="4" t="s">
        <v>37</v>
      </c>
      <c r="B13" s="4" t="s">
        <v>38</v>
      </c>
      <c r="C13" s="4" t="s">
        <v>38</v>
      </c>
    </row>
    <row r="14" spans="1:3">
      <c r="A14" s="4" t="s">
        <v>39</v>
      </c>
      <c r="B14" s="5" t="n">
        <v>4405</v>
      </c>
      <c r="C14" s="5" t="n">
        <v>4405</v>
      </c>
    </row>
    <row r="15" spans="1:3">
      <c r="A15" s="4" t="s">
        <v>40</v>
      </c>
      <c r="B15" s="5" t="n">
        <v>457695</v>
      </c>
      <c r="C15" s="5" t="n">
        <v>457695</v>
      </c>
    </row>
    <row r="16" spans="1:3">
      <c r="A16" s="4" t="s">
        <v>41</v>
      </c>
      <c r="B16" s="5" t="n">
        <v>-469601</v>
      </c>
      <c r="C16" s="5" t="n">
        <v>-436503</v>
      </c>
    </row>
    <row r="17" spans="1:3">
      <c r="A17" s="4" t="s">
        <v>42</v>
      </c>
      <c r="B17" s="5" t="n">
        <v>-7501</v>
      </c>
      <c r="C17" s="5" t="n">
        <v>25597</v>
      </c>
    </row>
    <row r="18" spans="1:3">
      <c r="A18" s="4" t="s">
        <v>43</v>
      </c>
      <c r="B18" s="7" t="n">
        <v>91541</v>
      </c>
      <c r="C18" s="7" t="n">
        <v>131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29"/>
    <col customWidth="1" max="3" min="3" width="80"/>
    <col customWidth="1" max="4" min="4" width="14"/>
  </cols>
  <sheetData>
    <row r="1" spans="1:4">
      <c r="A1" s="1" t="s">
        <v>166</v>
      </c>
      <c r="B1" s="2" t="s">
        <v>121</v>
      </c>
      <c r="C1" s="2" t="s">
        <v>2</v>
      </c>
      <c r="D1" s="2" t="s">
        <v>25</v>
      </c>
    </row>
    <row r="2" spans="1:4">
      <c r="A2" s="3" t="s">
        <v>108</v>
      </c>
    </row>
    <row r="3" spans="1:4">
      <c r="A3" s="4" t="s">
        <v>167</v>
      </c>
      <c r="C3" s="8" t="n">
        <v>0.0001</v>
      </c>
      <c r="D3" s="8" t="n">
        <v>0.0001</v>
      </c>
    </row>
    <row r="4" spans="1:4">
      <c r="A4" s="4" t="s">
        <v>50</v>
      </c>
      <c r="C4" s="5" t="n">
        <v>100000000</v>
      </c>
      <c r="D4" s="5" t="n">
        <v>100000000</v>
      </c>
    </row>
    <row r="5" spans="1:4">
      <c r="A5" s="4" t="s">
        <v>168</v>
      </c>
      <c r="C5" s="8" t="n">
        <v>0.0001</v>
      </c>
      <c r="D5" s="8" t="n">
        <v>0.0001</v>
      </c>
    </row>
    <row r="6" spans="1:4">
      <c r="A6" s="4" t="s">
        <v>46</v>
      </c>
      <c r="C6" s="5" t="n">
        <v>10000000</v>
      </c>
      <c r="D6" s="5" t="n">
        <v>10000000</v>
      </c>
    </row>
    <row r="7" spans="1:4">
      <c r="A7" s="4" t="s">
        <v>169</v>
      </c>
      <c r="C7" s="4" t="s">
        <v>170</v>
      </c>
    </row>
    <row r="8" spans="1:4">
      <c r="A8" s="4" t="s">
        <v>171</v>
      </c>
      <c r="B8" s="4" t="s">
        <v>12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172</v>
      </c>
      <c r="B1" s="2" t="s">
        <v>173</v>
      </c>
      <c r="C1" s="2" t="s">
        <v>174</v>
      </c>
    </row>
    <row r="2" spans="1:3">
      <c r="A2" s="4" t="s">
        <v>175</v>
      </c>
    </row>
    <row r="3" spans="1:3">
      <c r="A3" s="4" t="s">
        <v>176</v>
      </c>
      <c r="C3" s="4" t="s">
        <v>153</v>
      </c>
    </row>
    <row r="4" spans="1:3">
      <c r="A4" s="4" t="s">
        <v>177</v>
      </c>
      <c r="C4" s="5" t="n">
        <v>9100000</v>
      </c>
    </row>
    <row r="5" spans="1:3">
      <c r="A5" s="4" t="s">
        <v>178</v>
      </c>
      <c r="C5" s="5" t="n">
        <v>11900000</v>
      </c>
    </row>
    <row r="6" spans="1:3">
      <c r="A6" s="4" t="s">
        <v>179</v>
      </c>
      <c r="C6" s="4" t="s">
        <v>180</v>
      </c>
    </row>
    <row r="7" spans="1:3">
      <c r="A7" s="4" t="s">
        <v>181</v>
      </c>
    </row>
    <row r="8" spans="1:3">
      <c r="A8" s="4" t="s">
        <v>182</v>
      </c>
      <c r="B8" s="4" t="s">
        <v>183</v>
      </c>
    </row>
    <row r="9" spans="1:3">
      <c r="A9" s="4" t="s">
        <v>184</v>
      </c>
      <c r="B9" s="4" t="s">
        <v>185</v>
      </c>
    </row>
    <row r="10" spans="1:3">
      <c r="A10" s="4" t="s">
        <v>186</v>
      </c>
      <c r="B10" s="7" t="n">
        <v>1000</v>
      </c>
    </row>
    <row r="11" spans="1:3">
      <c r="A11" s="4" t="s">
        <v>187</v>
      </c>
      <c r="B11" s="7" t="n">
        <v>2000</v>
      </c>
    </row>
    <row r="12" spans="1:3">
      <c r="A12" s="4" t="s">
        <v>155</v>
      </c>
      <c r="B12" s="4" t="s">
        <v>156</v>
      </c>
    </row>
    <row r="13" spans="1:3">
      <c r="A13" s="4" t="s">
        <v>188</v>
      </c>
      <c r="B13" s="7" t="n">
        <v>2000</v>
      </c>
    </row>
    <row r="14" spans="1:3">
      <c r="A14" s="4" t="s">
        <v>189</v>
      </c>
      <c r="B14" s="7" t="n">
        <v>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5</v>
      </c>
    </row>
    <row r="2" spans="1:3">
      <c r="A2" s="3" t="s">
        <v>45</v>
      </c>
    </row>
    <row r="3" spans="1:3">
      <c r="A3" s="4" t="s">
        <v>46</v>
      </c>
      <c r="B3" s="5" t="n">
        <v>10000000</v>
      </c>
      <c r="C3" s="5" t="n">
        <v>10000000</v>
      </c>
    </row>
    <row r="4" spans="1:3">
      <c r="A4" s="4" t="s">
        <v>47</v>
      </c>
      <c r="B4" s="8" t="n">
        <v>0.0001</v>
      </c>
      <c r="C4" s="8" t="n">
        <v>0.0001</v>
      </c>
    </row>
    <row r="5" spans="1:3">
      <c r="A5" s="4" t="s">
        <v>48</v>
      </c>
      <c r="B5" s="4" t="s">
        <v>38</v>
      </c>
      <c r="C5" s="4" t="s">
        <v>38</v>
      </c>
    </row>
    <row r="6" spans="1:3">
      <c r="A6" s="4" t="s">
        <v>49</v>
      </c>
      <c r="B6" s="4" t="s">
        <v>38</v>
      </c>
      <c r="C6" s="4" t="s">
        <v>38</v>
      </c>
    </row>
    <row r="7" spans="1:3">
      <c r="A7" s="4" t="s">
        <v>50</v>
      </c>
      <c r="B7" s="5" t="n">
        <v>100000000</v>
      </c>
      <c r="C7" s="5" t="n">
        <v>100000000</v>
      </c>
    </row>
    <row r="8" spans="1:3">
      <c r="A8" s="4" t="s">
        <v>51</v>
      </c>
      <c r="B8" s="8" t="n">
        <v>0.0001</v>
      </c>
      <c r="C8" s="8" t="n">
        <v>0.0001</v>
      </c>
    </row>
    <row r="9" spans="1:3">
      <c r="A9" s="4" t="s">
        <v>52</v>
      </c>
      <c r="B9" s="5" t="n">
        <v>44050000</v>
      </c>
      <c r="C9" s="5" t="n">
        <v>44050000</v>
      </c>
    </row>
    <row r="10" spans="1:3">
      <c r="A10" s="4" t="s">
        <v>53</v>
      </c>
      <c r="B10" s="5" t="n">
        <v>44050000</v>
      </c>
      <c r="C10" s="5" t="n">
        <v>440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15000</v>
      </c>
      <c r="C4" s="4" t="s">
        <v>38</v>
      </c>
      <c r="D4" s="7" t="n">
        <v>15000</v>
      </c>
      <c r="E4" s="4" t="s">
        <v>38</v>
      </c>
    </row>
    <row r="5" spans="1:5">
      <c r="A5" s="3" t="s">
        <v>59</v>
      </c>
    </row>
    <row r="6" spans="1:5">
      <c r="A6" s="4" t="s">
        <v>60</v>
      </c>
      <c r="B6" s="5" t="n">
        <v>9284</v>
      </c>
      <c r="C6" s="5" t="n">
        <v>14171</v>
      </c>
      <c r="D6" s="5" t="n">
        <v>29292</v>
      </c>
      <c r="E6" s="5" t="n">
        <v>39124</v>
      </c>
    </row>
    <row r="7" spans="1:5">
      <c r="A7" s="4" t="s">
        <v>61</v>
      </c>
      <c r="B7" s="5" t="n">
        <v>5885</v>
      </c>
      <c r="C7" s="5" t="n">
        <v>11133</v>
      </c>
      <c r="D7" s="5" t="n">
        <v>10830</v>
      </c>
      <c r="E7" s="5" t="n">
        <v>22597</v>
      </c>
    </row>
    <row r="8" spans="1:5">
      <c r="A8" s="4" t="s">
        <v>62</v>
      </c>
      <c r="B8" s="5" t="n">
        <v>1500</v>
      </c>
      <c r="C8" s="5" t="n">
        <v>23677</v>
      </c>
      <c r="D8" s="5" t="n">
        <v>4000</v>
      </c>
      <c r="E8" s="5" t="n">
        <v>26177</v>
      </c>
    </row>
    <row r="9" spans="1:5">
      <c r="A9" s="4" t="s">
        <v>63</v>
      </c>
      <c r="B9" s="5" t="n">
        <v>1875</v>
      </c>
      <c r="C9" s="5" t="n">
        <v>3326</v>
      </c>
      <c r="D9" s="5" t="n">
        <v>3976</v>
      </c>
      <c r="E9" s="5" t="n">
        <v>5552</v>
      </c>
    </row>
    <row r="10" spans="1:5">
      <c r="A10" s="4" t="s">
        <v>64</v>
      </c>
      <c r="B10" s="5" t="n">
        <v>-18544</v>
      </c>
      <c r="C10" s="5" t="n">
        <v>-52307</v>
      </c>
      <c r="D10" s="5" t="n">
        <v>-48098</v>
      </c>
      <c r="E10" s="5" t="n">
        <v>-93450</v>
      </c>
    </row>
    <row r="11" spans="1:5">
      <c r="A11" s="3" t="s">
        <v>65</v>
      </c>
    </row>
    <row r="12" spans="1:5">
      <c r="A12" s="4" t="s">
        <v>66</v>
      </c>
      <c r="B12" s="4" t="s">
        <v>38</v>
      </c>
      <c r="C12" s="5" t="n">
        <v>-1260</v>
      </c>
      <c r="D12" s="4" t="s">
        <v>38</v>
      </c>
      <c r="E12" s="5" t="n">
        <v>-2493</v>
      </c>
    </row>
    <row r="13" spans="1:5">
      <c r="A13" s="4" t="s">
        <v>67</v>
      </c>
      <c r="B13" s="7" t="n">
        <v>-3544</v>
      </c>
      <c r="C13" s="7" t="n">
        <v>-53567</v>
      </c>
      <c r="D13" s="7" t="n">
        <v>-33098</v>
      </c>
      <c r="E13" s="7" t="n">
        <v>-95943</v>
      </c>
    </row>
    <row r="14" spans="1:5">
      <c r="A14" s="4" t="s">
        <v>68</v>
      </c>
      <c r="B14" s="7" t="n">
        <v>0</v>
      </c>
      <c r="C14" s="7" t="n">
        <v>0</v>
      </c>
      <c r="D14" s="7" t="n">
        <v>0</v>
      </c>
      <c r="E14" s="7" t="n">
        <v>0</v>
      </c>
    </row>
    <row r="15" spans="1:5">
      <c r="A15" s="4" t="s">
        <v>69</v>
      </c>
      <c r="B15" s="5" t="n">
        <v>44050000</v>
      </c>
      <c r="C15" s="5" t="n">
        <v>48582967</v>
      </c>
      <c r="D15" s="5" t="n">
        <v>44050000</v>
      </c>
      <c r="E15" s="5" t="n">
        <v>1340458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0</v>
      </c>
      <c r="B1" s="2" t="s">
        <v>1</v>
      </c>
    </row>
    <row r="2" spans="1:3">
      <c r="B2" s="2" t="s">
        <v>2</v>
      </c>
      <c r="C2" s="2" t="s">
        <v>56</v>
      </c>
    </row>
    <row r="3" spans="1:3">
      <c r="A3" s="3" t="s">
        <v>71</v>
      </c>
    </row>
    <row r="4" spans="1:3">
      <c r="A4" s="4" t="s">
        <v>72</v>
      </c>
      <c r="B4" s="7" t="n">
        <v>-33098</v>
      </c>
      <c r="C4" s="7" t="n">
        <v>-95943</v>
      </c>
    </row>
    <row r="5" spans="1:3">
      <c r="A5" s="3" t="s">
        <v>73</v>
      </c>
    </row>
    <row r="6" spans="1:3">
      <c r="A6" s="4" t="s">
        <v>74</v>
      </c>
      <c r="B6" s="4" t="s">
        <v>38</v>
      </c>
      <c r="C6" s="5" t="n">
        <v>2493</v>
      </c>
    </row>
    <row r="7" spans="1:3">
      <c r="A7" s="4" t="s">
        <v>75</v>
      </c>
      <c r="B7" s="4" t="s">
        <v>38</v>
      </c>
      <c r="C7" s="5" t="n">
        <v>8000</v>
      </c>
    </row>
    <row r="8" spans="1:3">
      <c r="A8" s="3" t="s">
        <v>76</v>
      </c>
    </row>
    <row r="9" spans="1:3">
      <c r="A9" s="4" t="s">
        <v>77</v>
      </c>
      <c r="B9" s="5" t="n">
        <v>-2158</v>
      </c>
      <c r="C9" s="5" t="n">
        <v>7456</v>
      </c>
    </row>
    <row r="10" spans="1:3">
      <c r="A10" s="4" t="s">
        <v>28</v>
      </c>
      <c r="B10" s="5" t="n">
        <v>8005</v>
      </c>
      <c r="C10" s="5" t="n">
        <v>-4495</v>
      </c>
    </row>
    <row r="11" spans="1:3">
      <c r="A11" s="4" t="s">
        <v>78</v>
      </c>
      <c r="B11" s="5" t="n">
        <v>-27251</v>
      </c>
      <c r="C11" s="5" t="n">
        <v>-82489</v>
      </c>
    </row>
    <row r="12" spans="1:3">
      <c r="A12" s="3" t="s">
        <v>79</v>
      </c>
    </row>
    <row r="13" spans="1:3">
      <c r="A13" s="4" t="s">
        <v>80</v>
      </c>
      <c r="B13" s="5" t="n">
        <v>-15000</v>
      </c>
      <c r="C13" s="4" t="s">
        <v>38</v>
      </c>
    </row>
    <row r="14" spans="1:3">
      <c r="A14" s="4" t="s">
        <v>81</v>
      </c>
      <c r="B14" s="5" t="n">
        <v>-15000</v>
      </c>
      <c r="C14" s="4" t="s">
        <v>38</v>
      </c>
    </row>
    <row r="15" spans="1:3">
      <c r="A15" s="3" t="s">
        <v>82</v>
      </c>
    </row>
    <row r="16" spans="1:3">
      <c r="A16" s="4" t="s">
        <v>83</v>
      </c>
      <c r="B16" s="4" t="s">
        <v>38</v>
      </c>
      <c r="C16" s="5" t="n">
        <v>375000</v>
      </c>
    </row>
    <row r="17" spans="1:3">
      <c r="A17" s="4" t="s">
        <v>84</v>
      </c>
      <c r="B17" s="5" t="n">
        <v>-5000</v>
      </c>
      <c r="C17" s="5" t="n">
        <v>32907</v>
      </c>
    </row>
    <row r="18" spans="1:3">
      <c r="A18" s="4" t="s">
        <v>85</v>
      </c>
      <c r="B18" s="5" t="n">
        <v>-5000</v>
      </c>
      <c r="C18" s="5" t="n">
        <v>407907</v>
      </c>
    </row>
    <row r="19" spans="1:3">
      <c r="A19" s="4" t="s">
        <v>86</v>
      </c>
      <c r="B19" s="5" t="n">
        <v>-47251</v>
      </c>
      <c r="C19" s="5" t="n">
        <v>325418</v>
      </c>
    </row>
    <row r="20" spans="1:3">
      <c r="A20" s="4" t="s">
        <v>87</v>
      </c>
      <c r="B20" s="5" t="n">
        <v>51789</v>
      </c>
      <c r="C20" s="5" t="n">
        <v>39027</v>
      </c>
    </row>
    <row r="21" spans="1:3">
      <c r="A21" s="4" t="s">
        <v>88</v>
      </c>
      <c r="B21" s="5" t="n">
        <v>4538</v>
      </c>
      <c r="C21" s="5" t="n">
        <v>364445</v>
      </c>
    </row>
    <row r="22" spans="1:3">
      <c r="A22" s="3" t="s">
        <v>89</v>
      </c>
    </row>
    <row r="23" spans="1:3">
      <c r="A23" s="4" t="s">
        <v>90</v>
      </c>
      <c r="B23" s="4" t="s">
        <v>38</v>
      </c>
      <c r="C23" s="4" t="s">
        <v>38</v>
      </c>
    </row>
    <row r="24" spans="1:3">
      <c r="A24" s="4" t="s">
        <v>91</v>
      </c>
      <c r="B24" s="4" t="s">
        <v>38</v>
      </c>
      <c r="C24" s="4" t="s">
        <v>38</v>
      </c>
    </row>
    <row r="25" spans="1:3">
      <c r="A25" s="3" t="s">
        <v>92</v>
      </c>
    </row>
    <row r="26" spans="1:3">
      <c r="A26" s="4" t="s">
        <v>93</v>
      </c>
      <c r="B26" s="4" t="s">
        <v>38</v>
      </c>
      <c r="C26" s="7" t="n">
        <v>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6:21:12Z</dcterms:created>
  <dcterms:modified xmlns:dcterms="http://purl.org/dc/terms/" xmlns:xsi="http://www.w3.org/2001/XMLSchema-instance" xsi:type="dcterms:W3CDTF">2017-08-14T06:21:12Z</dcterms:modified>
</cp:coreProperties>
</file>